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JPMorg" sheetId="2" r:id="rId2"/>
    <s:sheet name="Risk_Return Detail Data - JP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Other</t>
  </si>
  <si>
    <t>Document Period End Date</t>
  </si>
  <si>
    <t>dei_DocumentPeriodEndDate</t>
  </si>
  <si>
    <t>Jun. 22,
		2015</t>
  </si>
  <si>
    <t>Registrant Name</t>
  </si>
  <si>
    <t>dei_EntityRegistrantName</t>
  </si>
  <si>
    <t>JPMorgan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12 Months Ended</t>
  </si>
  <si>
    <t>Jun. 22, 2015</t>
  </si>
  <si>
    <t>JPMORGAN TRUST I J.P. Morgan Specialty Funds J.P. Morgan U.S. Equity Funds (Class B Shares) (each, a "Fund" and collectively, the "Funds") Supplement dated June 22, 2015 to the Prospectuses and Statements of Additional Information as dated above Accelerated Conversion of Class B Shares to Class A Shares. Prospectuses Except as noted below, all references to Class B Shares of the Funds in the Prospectuses are hereby deleted as a result of the conversion. With regard to the following Funds: JPMorgan Emerging Markets Equity Fund JPMorgan International Opportunities Fund JPMorgan International Value Fund JPMorgan Research Market Neutral Fund The performance of Class C Shares is based on Class B Shares prior to the inception of Class C Shares. As a result of the conversion, the language in "The Fund's Past Performance" section related to such linked performance is hereby deleted and replaced with the following: The performance of Class C Shares prior to the inception of Class C Shares is based on the performance of Class B Shares (all of which were converted to Class A Shares on 6/19/15). The actual returns of the Class C Shares for this period would have been similar to those shown because Class C Shares had similar expenses to Class B Shares at the time of their inception. With regard to JPMorgan Small Cap Equity Fund, the performance of Class C Shares is based on Class B Shares prior to the inception of Class C Shares. The language related to such linked performance is hereby deleted and replaced with the following: The performance of Class C Shares prior to their inception on 2/19/05 is based on the performance of Class B Shares (all of which were converted to Class A Shares on 6/19/15) prior to the inception of Class C Shares. The actual returns of the Class C Shares for this period would have been similar to those shown because Class C Shares had similar expenses to Class B Shares at the time of inception. With regard to JPMorgan International Equity Fund, the first paragraph in the section titled "The Fund's Past Performance" is hereby deleted in its entirety and replaced with the following: 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Morgan Stanley Capital International (MSCI), Europe, Australasia and Far East (EAFE) Index (net of foreign withholding taxes) and the Lipper International Large-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 INVESTORS SHOULD RETAIN THIS SUPPLEMENT WITH THE PROSPECTUS AND STATEMENT OF ADDITIONAL INFORMATION FOR FUTURE REFERENCE</t>
  </si>
  <si>
    <t>Supplement [Text Block]</t>
  </si>
  <si>
    <t>jpmt_SupplementTextBlock</t>
  </si>
  <si>
    <t>JPMorgan Emerging Markets Equity Fund</t>
  </si>
  <si>
    <t>JPMORGAN TRUST I J.P. Morgan International Equity Funds JPMorgan Emerging Markets Equity Fund Prospectus and Statement of Additional Information (the "Documents") dated March 1, 2015, as supplemented (Class B Shares) (each, a "Fund" and collectively, the "Funds") Supplement dated June 22, 2015 to the Prospectuses and Statements of Additional Information as dated above Accelerated Conversion of Class B Shares to Class A Shares. Prospectuses Except as noted below, all references to Class B Shares of the Funds in the Prospectuses are hereby deleted as a result of the conversion. With regard to the following Funds: JPMorgan Emerging Markets Equity Fund The performance of Class C Shares is based on Class B Shares prior to the inception of Class C Shares. As a result of the conversion, the language in "The Fund's Past Performance" section related to such linked performance is hereby deleted and replaced with the following: The performance of Class C Shares prior to the inception of Class C Shares is based on the performance of Class B Shares (all of which were converted to Class A Shares on 6/19/15). The actual returns of the Class C Shares for this period would have been similar to those shown because Class C Shares had similar expenses to Class B Shares at the time of their inception. INVESTORS SHOULD RETAIN THIS SUPPLEMENT WITH THE PROSPECTUS AND STATEMENT OF ADDITIONAL INFORMATION FOR FUTURE REFERENCE</t>
  </si>
  <si>
    <t>JPMorgan International Equity Fund</t>
  </si>
  <si>
    <t>JPMORGAN TRUST I J.P. Morgan International Equity Funds JPMorgan International Equity Fund Prospectus and Statement of Additional Information (the "Documents") dated March 1, 2015, as supplemented (Class B Shares) (each, a "Fund" and collectively, the "Funds") Supplement dated June 22, 2015 to the Prospectuses and Statements of Additional Information as dated above Accelerated Conversion of Class B Shares to Class A Shares. Prospectuses Except as noted below, all references to Class B Shares of the Funds in the Prospectuses are hereby deleted as a result of the conversion. With regard to JPMorgan International Equity Fund, the first paragraph in the section titled "The Fund's Past Performance" is hereby deleted in its entirety and replaced with the following: 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Morgan Stanley Capital International (MSCI), Europe, Australasia and Far East (EAFE) Index (net of foreign withholding taxes) and the Lipper International Large-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 INVESTORS SHOULD RETAIN THIS SUPPLEMENT WITH THE PROSPECTUS AND STATEMENT OF ADDITIONAL INFORMATION FOR FUTURE REFERENCE</t>
  </si>
  <si>
    <t>JPMorgan International Opportunities Fund</t>
  </si>
  <si>
    <t>JPMORGAN TRUST I J.P. Morgan International Equity Funds JPMorgan International Opportunities Fund Prospectus and Statement of Additional Information (the "Documents") dated March 1, 2015, as supplemented (Class B Shares) (each, a "Fund" and collectively, the "Funds") Supplement dated June 22, 2015 to the Prospectuses and Statements of Additional Information as dated above Accelerated Conversion of Class B Shares to Class A Shares. Prospectuses Except as noted below, all references to Class B Shares of the Funds in the Prospectuses are hereby deleted as a result of the conversion. With regard to the following Funds: JPMorgan International Opportunities Fund The performance of Class C Shares is based on Class B Shares prior to the inception of Class C Shares. As a result of the conversion, the language in "The Fund's Past Performance" section related to such linked performance is hereby deleted and replaced with the following: The performance of Class C Shares prior to the inception of Class C Shares is based on the performance of Class B Shares (all of which were converted to Class A Shares on 6/19/15). The actual returns of the Class C Shares for this period would have been similar to those shown because Class C Shares had similar expenses to Class B Shares at the time of their inception. INVESTORS SHOULD RETAIN THIS SUPPLEMENT WITH THE PROSPECTUS AND STATEMENT OF ADDITIONAL INFORMATION FOR FUTURE REFERENCE</t>
  </si>
  <si>
    <t>JPMorgan International Value Fund</t>
  </si>
  <si>
    <t>JPMORGAN TRUST I J.P. Morgan International Equity Funds JPMorgan International Value Fund Prospectus and Statement of Additional Information (the "Documents") dated March 1, 2015, as supplemented (Class B Shares) (each, a "Fund" and collectively, the "Funds") Supplement dated June 22, 2015 to the Prospectuses and Statements of Additional Information as dated above Accelerated Conversion of Class B Shares to Class A Shares. Prospectuses Except as noted below, all references to Class B Shares of the Funds in the Prospectuses are hereby deleted as a result of the conversion. With regard to the following Funds: JPMorgan International Value Fund The performance of Class C Shares is based on Class B Shares prior to the inception of Class C Shares. As a result of the conversion, the language in "The Fund's Past Performance" section related to such linked performance is hereby deleted and replaced with the following: The performance of Class C Shares prior to the inception of Class C Shares is based on the performance of Class B Shares (all of which were converted to Class A Shares on 6/19/15). The actual returns of the Class C Shares for this period would have been similar to those shown because Class C Shares had similar expenses to Class B Shares at the time of their inception. INVESTORS SHOULD RETAIN THIS SUPPLEMENT WITH THE PROSPECTUS AND STATEMENT OF ADDITIONAL INFORMATION FOR FUTURE REFERENCE</t>
  </si>
  <si>
    <t>JPMorgan Intrepid European Fund</t>
  </si>
  <si>
    <t>JPMORGAN TRUST I J.P. Morgan International Equity Funds JPMorgan Intrepid European Fund Prospectus and Statement of Additional Information (the "Documents") dated March 1, 2015,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t>
  </si>
  <si>
    <t>JPMorgan Research Market Neutral Fund</t>
  </si>
  <si>
    <t>JPMORGAN TRUST I J.P. Morgan Specialty Funds JPMorgan Research Market Neutral Fund Documents dated March 1, 2015, as supplemented (Class B Shares) (each, a "Fund" and collectively, the "Funds") Supplement dated June 22, 2015 to the Prospectuses and Statements of Additional Information as dated above Accelerated Conversion of Class B Shares to Class A Shares. Prospectuses Except as noted below, all references to Class B Shares of the Funds in the Prospectuses are hereby deleted as a result of the conversion. With regard to the following Funds: JPMorgan Research Market Neutral Fund The performance of Class C Shares is based on Class B Shares prior to the inception of Class C Shares. As a result of the conversion, the language in "The Fund's Past Performance" section related to such linked performance is hereby deleted and replaced with the following: The performance of Class C Shares prior to the inception of Class C Shares is based on the performance of Class B Shares (all of which were converted to Class A Shares on 6/19/15). The actual returns of the Class C Shares for this period would have been similar to those shown because Class C Shares had similar expenses to Class B Shares at the time of their inception. INVESTORS SHOULD RETAIN THIS SUPPLEMENT WITH THE PROSPECTUS AND STATEMENT OF ADDITIONAL INFORMATION FOR FUTURE REFERENCE</t>
  </si>
  <si>
    <t>JPMorgan Diversified Fund</t>
  </si>
  <si>
    <t>JPMORGAN TRUST I J.P. Morgan U.S. Equity Funds JPMorgan Diversified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t>
  </si>
  <si>
    <t>JPMorgan Dynamic Small Cap Growth Fund</t>
  </si>
  <si>
    <t>JPMORGAN TRUST I J.P. Morgan U.S. Equity Funds JPMorgan Dynamic Small Cap Growth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t>
  </si>
  <si>
    <t>JPMorgan Growth and Income Fund</t>
  </si>
  <si>
    <t>JPMORGAN TRUST I J.P. Morgan U.S. Equity Funds JPMorgan Growth and Income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t>
  </si>
  <si>
    <t>JPMorgan Small Cap Equity Fund</t>
  </si>
  <si>
    <t>JPMORGAN TRUST I J.P. Morgan U.S. Equity Funds JPMorgan Small Cap Equity Fund Documents dated November 1, 2014, as supplemented (Class B Shares) (each, a "Fund" and collectively, the "Funds") Supplement dated June 22, 2015 to the Prospectuses and Statements of Additional Information as dated above Accelerated Conversion of Class B Shares to Class A Shares. Prospectuses Except as noted below, all references to Class B Shares of the Funds in the Prospectuses are hereby deleted as a result of the conversion. With regard to JPMorgan Small Cap Equity Fund, the performance of Class C Shares is based on Class B Shares prior to the inception of Class C Shares. The language related to such linked performance is hereby deleted and replaced with the following: The performance of Class C Shares prior to their inception on 2/19/05 is based on the performance of Class B Shares (all of which were converted to Class A Shares on 6/19/15) prior to the inception of Class C Shares. The actual returns of the Class C Shares for this period would have been similar to those shown because Class C Shares had similar expenses to Class B Shares at the time of inception. INVESTORS SHOULD RETAIN THIS SUPPLEMENT WITH THE PROSPECTUS AND STATEMENT OF ADDITIONAL INFORMATION FOR FUTURE REFERENCE</t>
  </si>
  <si>
    <t>JPMorgan U.S. Equity Fund</t>
  </si>
  <si>
    <t>JPMORGAN TRUST I J.P. Morgan U.S. Equity Funds JPMorgan U.S. Equity Fund Documents dated November 1, 2014, as supplemented (Class B Shares) (each, a "Fund" and collectively, the "Funds") Supplement dated June 22, 2015 to the Prospectuses and Statements of Additional Information as dated above Accelerated Conversion of Class B Shares to Class A Shares. INVESTORS SHOULD RETAIN THIS SUPPLEMENT WITH THE PROSPECTUS AND STATEMENT OF ADDITIONAL INFORMATION FOR FUTURE REFERENC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1217286</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5</v>
      </c>
    </row>
    <row spans="1:1" r="2">
      <c s="2" r="A2" t="s">
        <v>26</v>
      </c>
    </row>
    <row spans="1:1" r="3">
      <c s="4" r="A3"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2"/>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10</v>
      </c>
    </row>
    <row spans="1:3" r="5">
      <c s="4" r="A5" t="s">
        <v>28</v>
      </c>
      <c s="4" r="B5" t="s">
        <v>29</v>
      </c>
      <c s="4" r="C5" t="s">
        <v>27</v>
      </c>
    </row>
    <row spans="1:3" r="6">
      <c s="4" r="A6" t="s">
        <v>30</v>
      </c>
    </row>
    <row spans="1:3" r="7">
      <c s="3" r="A7" t="s">
        <v>3</v>
      </c>
      <c s="4" r="B7" t="s">
        <v>4</v>
      </c>
    </row>
    <row spans="1:3" r="8">
      <c s="4" r="A8" t="s">
        <v>28</v>
      </c>
      <c s="4" r="B8" t="s">
        <v>29</v>
      </c>
      <c s="4" r="C8" t="s">
        <v>31</v>
      </c>
    </row>
    <row spans="1:3" r="9">
      <c s="4" r="A9" t="s">
        <v>32</v>
      </c>
    </row>
    <row spans="1:3" r="10">
      <c s="3" r="A10" t="s">
        <v>3</v>
      </c>
      <c s="4" r="B10" t="s">
        <v>4</v>
      </c>
    </row>
    <row spans="1:3" r="11">
      <c s="4" r="A11" t="s">
        <v>28</v>
      </c>
      <c s="4" r="B11" t="s">
        <v>29</v>
      </c>
      <c s="4" r="C11" t="s">
        <v>33</v>
      </c>
    </row>
    <row spans="1:3" r="12">
      <c s="4" r="A12" t="s">
        <v>34</v>
      </c>
    </row>
    <row spans="1:3" r="13">
      <c s="3" r="A13" t="s">
        <v>3</v>
      </c>
      <c s="4" r="B13" t="s">
        <v>4</v>
      </c>
    </row>
    <row spans="1:3" r="14">
      <c s="4" r="A14" t="s">
        <v>28</v>
      </c>
      <c s="4" r="B14" t="s">
        <v>29</v>
      </c>
      <c s="4" r="C14" t="s">
        <v>35</v>
      </c>
    </row>
    <row spans="1:3" r="15">
      <c s="4" r="A15" t="s">
        <v>36</v>
      </c>
    </row>
    <row spans="1:3" r="16">
      <c s="3" r="A16" t="s">
        <v>3</v>
      </c>
      <c s="4" r="B16" t="s">
        <v>4</v>
      </c>
    </row>
    <row spans="1:3" r="17">
      <c s="4" r="A17" t="s">
        <v>28</v>
      </c>
      <c s="4" r="B17" t="s">
        <v>29</v>
      </c>
      <c s="4" r="C17" t="s">
        <v>37</v>
      </c>
    </row>
    <row spans="1:3" r="18">
      <c s="4" r="A18" t="s">
        <v>38</v>
      </c>
    </row>
    <row spans="1:3" r="19">
      <c s="3" r="A19" t="s">
        <v>3</v>
      </c>
      <c s="4" r="B19" t="s">
        <v>4</v>
      </c>
    </row>
    <row spans="1:3" r="20">
      <c s="4" r="A20" t="s">
        <v>28</v>
      </c>
      <c s="4" r="B20" t="s">
        <v>29</v>
      </c>
      <c s="4" r="C20" t="s">
        <v>39</v>
      </c>
    </row>
    <row spans="1:3" r="21">
      <c s="4" r="A21" t="s">
        <v>40</v>
      </c>
    </row>
    <row spans="1:3" r="22">
      <c s="3" r="A22" t="s">
        <v>3</v>
      </c>
      <c s="4" r="B22" t="s">
        <v>4</v>
      </c>
    </row>
    <row spans="1:3" r="23">
      <c s="4" r="A23" t="s">
        <v>28</v>
      </c>
      <c s="4" r="B23" t="s">
        <v>29</v>
      </c>
      <c s="4" r="C23" t="s">
        <v>41</v>
      </c>
    </row>
    <row spans="1:3" r="24">
      <c s="4" r="A24" t="s">
        <v>42</v>
      </c>
    </row>
    <row spans="1:3" r="25">
      <c s="3" r="A25" t="s">
        <v>3</v>
      </c>
      <c s="4" r="B25" t="s">
        <v>4</v>
      </c>
    </row>
    <row spans="1:3" r="26">
      <c s="4" r="A26" t="s">
        <v>28</v>
      </c>
      <c s="4" r="B26" t="s">
        <v>29</v>
      </c>
      <c s="4" r="C26" t="s">
        <v>43</v>
      </c>
    </row>
    <row spans="1:3" r="27">
      <c s="4" r="A27" t="s">
        <v>44</v>
      </c>
    </row>
    <row spans="1:3" r="28">
      <c s="3" r="A28" t="s">
        <v>3</v>
      </c>
      <c s="4" r="B28" t="s">
        <v>4</v>
      </c>
    </row>
    <row spans="1:3" r="29">
      <c s="4" r="A29" t="s">
        <v>28</v>
      </c>
      <c s="4" r="B29" t="s">
        <v>29</v>
      </c>
      <c s="4" r="C29" t="s">
        <v>45</v>
      </c>
    </row>
    <row spans="1:3" r="30">
      <c s="4" r="A30" t="s">
        <v>46</v>
      </c>
    </row>
    <row spans="1:3" r="31">
      <c s="3" r="A31" t="s">
        <v>3</v>
      </c>
      <c s="4" r="B31" t="s">
        <v>4</v>
      </c>
    </row>
    <row spans="1:3" r="32">
      <c s="4" r="A32" t="s">
        <v>28</v>
      </c>
      <c s="4" r="B32" t="s">
        <v>29</v>
      </c>
      <c s="4" r="C32" t="s">
        <v>47</v>
      </c>
    </row>
    <row spans="1:3" r="33">
      <c s="4" r="A33" t="s">
        <v>48</v>
      </c>
    </row>
    <row spans="1:3" r="34">
      <c s="3" r="A34" t="s">
        <v>3</v>
      </c>
      <c s="4" r="B34" t="s">
        <v>4</v>
      </c>
    </row>
    <row spans="1:3" r="35">
      <c s="4" r="A35" t="s">
        <v>28</v>
      </c>
      <c s="4" r="B35" t="s">
        <v>29</v>
      </c>
      <c s="4" r="C35" t="s">
        <v>49</v>
      </c>
    </row>
    <row spans="1:3" r="36">
      <c s="4" r="A36" t="s">
        <v>50</v>
      </c>
    </row>
    <row spans="1:3" r="37">
      <c s="3" r="A37" t="s">
        <v>3</v>
      </c>
      <c s="4" r="B37" t="s">
        <v>4</v>
      </c>
    </row>
    <row spans="1:3" r="38">
      <c s="4" r="A38" t="s">
        <v>28</v>
      </c>
      <c s="4" r="B38" t="s">
        <v>29</v>
      </c>
      <c s="4" r="C38" t="s">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10</v>
      </c>
    </row>
    <row spans="1:3" r="5">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JPMorg</vt:lpstr>
      <vt:lpstr>Risk_Return Detail Data - JP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2:10:03Z</dcterms:created>
  <dcterms:modified xmlns:dcterms="http://purl.org/dc/terms/" xmlns:xsi="http://www.w3.org/2001/XMLSchema-instance" xsi:type="dcterms:W3CDTF">2015-07-14T12:10:03Z</dcterms:modified>
  <dc:title xmlns:dc="http://purl.org/dc/elements/1.1/">Untitled</dc:title>
  <dc:description xmlns:dc="http://purl.org/dc/elements/1.1/"/>
  <dc:subject xmlns:dc="http://purl.org/dc/elements/1.1/"/>
  <cp:keywords/>
  <cp:category/>
</cp:coreProperties>
</file>